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arillon C" sheetId="2" state="visible" r:id="rId2"/>
    <sheet xmlns:r="http://schemas.openxmlformats.org/officeDocument/2006/relationships" name="Risk_Return Detail Data- Carill" sheetId="3" state="visible" r:id="rId3"/>
    <sheet xmlns:r="http://schemas.openxmlformats.org/officeDocument/2006/relationships" name="Risk_Return Summary- Carillon_2" sheetId="4" state="visible" r:id="rId4"/>
    <sheet xmlns:r="http://schemas.openxmlformats.org/officeDocument/2006/relationships" name="Risk_Return Detail Data- Cari_2" sheetId="5" state="visible" r:id="rId5"/>
    <sheet xmlns:r="http://schemas.openxmlformats.org/officeDocument/2006/relationships" name="Risk_Return Summary- Carillon_3" sheetId="6" state="visible" r:id="rId6"/>
    <sheet xmlns:r="http://schemas.openxmlformats.org/officeDocument/2006/relationships" name="Risk_Return Detail Data- Cari_3" sheetId="7" state="visible" r:id="rId7"/>
    <sheet xmlns:r="http://schemas.openxmlformats.org/officeDocument/2006/relationships" name="Risk_Return Summary- Carillon E" sheetId="8" state="visible" r:id="rId8"/>
    <sheet xmlns:r="http://schemas.openxmlformats.org/officeDocument/2006/relationships" name="Risk_Return Detail Data- Cari_4" sheetId="9" state="visible" r:id="rId9"/>
    <sheet xmlns:r="http://schemas.openxmlformats.org/officeDocument/2006/relationships" name="Risk_Return Summary- Carillon_4" sheetId="10" state="visible" r:id="rId10"/>
    <sheet xmlns:r="http://schemas.openxmlformats.org/officeDocument/2006/relationships" name="Risk_Return Detail Data- Cari_5" sheetId="11" state="visible" r:id="rId11"/>
    <sheet xmlns:r="http://schemas.openxmlformats.org/officeDocument/2006/relationships" name="Risk_Return Summary- Carillon_5" sheetId="12" state="visible" r:id="rId12"/>
    <sheet xmlns:r="http://schemas.openxmlformats.org/officeDocument/2006/relationships" name="Risk_Return Detail Data- Cari_6" sheetId="13" state="visible" r:id="rId13"/>
    <sheet xmlns:r="http://schemas.openxmlformats.org/officeDocument/2006/relationships" name="Risk_Return Summary- Carillon S" sheetId="14" state="visible" r:id="rId14"/>
    <sheet xmlns:r="http://schemas.openxmlformats.org/officeDocument/2006/relationships" name="Risk_Return Detail Data- Cari_7" sheetId="15" state="visible" r:id="rId15"/>
    <sheet xmlns:r="http://schemas.openxmlformats.org/officeDocument/2006/relationships" name="Risk_Return Summary- Carillon_6" sheetId="16" state="visible" r:id="rId16"/>
    <sheet xmlns:r="http://schemas.openxmlformats.org/officeDocument/2006/relationships" name="Risk_Return Detail Data- Cari_8" sheetId="17" state="visible" r:id="rId17"/>
    <sheet xmlns:r="http://schemas.openxmlformats.org/officeDocument/2006/relationships" name="Risk_Return Summary- Carillon_7" sheetId="18" state="visible" r:id="rId18"/>
    <sheet xmlns:r="http://schemas.openxmlformats.org/officeDocument/2006/relationships" name="Risk_Return Detail Data- Cari_9" sheetId="19" state="visible" r:id="rId19"/>
    <sheet xmlns:r="http://schemas.openxmlformats.org/officeDocument/2006/relationships" name="Risk_Return Summary- Carillon R" sheetId="20" state="visible" r:id="rId20"/>
    <sheet xmlns:r="http://schemas.openxmlformats.org/officeDocument/2006/relationships" name="Risk_Return Detail Data- Car_10" sheetId="21" state="visible" r:id="rId21"/>
    <sheet xmlns:r="http://schemas.openxmlformats.org/officeDocument/2006/relationships" name="Risk_Return Summary- Carillon_8" sheetId="22" state="visible" r:id="rId22"/>
    <sheet xmlns:r="http://schemas.openxmlformats.org/officeDocument/2006/relationships" name="Risk_Return Detail Data- Car_11" sheetId="23" state="visible" r:id="rId23"/>
    <sheet xmlns:r="http://schemas.openxmlformats.org/officeDocument/2006/relationships" name="Risk_Return Summary- Carillon_9" sheetId="24" state="visible" r:id="rId24"/>
    <sheet xmlns:r="http://schemas.openxmlformats.org/officeDocument/2006/relationships" name="Risk_Return Detail Data- Car_12" sheetId="25" state="visible" r:id="rId25"/>
    <sheet xmlns:r="http://schemas.openxmlformats.org/officeDocument/2006/relationships" name="Risk_Return Detail Data" sheetId="26" state="visible" r:id="rId26"/>
  </sheets>
  <definedNames/>
  <calcPr calcId="124519" fullCalcOnLoad="1"/>
</workbook>
</file>

<file path=xl/sharedStrings.xml><?xml version="1.0" encoding="utf-8"?>
<sst xmlns="http://schemas.openxmlformats.org/spreadsheetml/2006/main" uniqueCount="52">
  <si>
    <t>Document and Entity Information</t>
  </si>
  <si>
    <t>Oct. 31, 2019</t>
  </si>
  <si>
    <t>Prospectus:</t>
  </si>
  <si>
    <t>Document Type</t>
  </si>
  <si>
    <t>497</t>
  </si>
  <si>
    <t>Document Period End Date</t>
  </si>
  <si>
    <t>Oct. 31,
		2019</t>
  </si>
  <si>
    <t>Entity Registrant Name</t>
  </si>
  <si>
    <t>CARILLON SERIES TRUST</t>
  </si>
  <si>
    <t>Entity Central Index Key</t>
  </si>
  <si>
    <t>0000897111</t>
  </si>
  <si>
    <t>Entity Inv Company Type</t>
  </si>
  <si>
    <t>N-1A</t>
  </si>
  <si>
    <t>Amendment Flag</t>
  </si>
  <si>
    <t>false</t>
  </si>
  <si>
    <t>Document Creation Date</t>
  </si>
  <si>
    <t>Mar. 20,
		2020</t>
  </si>
  <si>
    <t>Document Effective Date</t>
  </si>
  <si>
    <t>Prospectus Date</t>
  </si>
  <si>
    <t>Mar. 1,
		2020</t>
  </si>
  <si>
    <t>Carillon ClariVest Capital Appreciation Fund</t>
  </si>
  <si>
    <t xml:space="preserve"> CARILLON SERIES TRUST Carillon ClariVest Capital Appreciation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1. Carillon ClariVest Capital Appreciation Fund, Carillon ClariVest International Stock Fund, Carillon Eagle Growth &amp; Income Fund, Carillon Eagle Mid Cap Growth Fund, Carillon Eagle Small Cap Growth Fund, Carillon Scout International Fund, Carillon Scout Mid Cap Fund and Carillon Scout Small Cap Fund (each, an “Equity Fund”). Effective immediately, the paragraph that begins with “Stock market risk” in the “Principal Risks” section of each Equity Fund’s Summary Prospectus is hereby deleted in its entirety and replaced with the following: • Stock market risk is the risk that broad stock market decline or volatility or a decline in particular holdings in response to adverse issuer, political, regulatory, market, economic or other developments, such as natural disasters, public health crises or pandemics (such as COVID-19), governments’ reactions to and public perceptions concerning these developments, and adverse investor sentiment, will adversely impact the fund. * * * * * INVESTORS SHOULD RETAIN THIS SUPPLEMENT WITH THE PROSPECTUS AND SUMMARY PROSPECTUSES FOR FUTURE REFERENCE</t>
  </si>
  <si>
    <t>Label</t>
  </si>
  <si>
    <t>Element</t>
  </si>
  <si>
    <t>Value</t>
  </si>
  <si>
    <t>Risk/Return:</t>
  </si>
  <si>
    <t>rr_RiskReturnAbstract</t>
  </si>
  <si>
    <t>Supplement to Prospectus [Text Block]</t>
  </si>
  <si>
    <t>rr_SupplementToProspectusTextBlock</t>
  </si>
  <si>
    <t>Carillon ClariVest International Stock Fund</t>
  </si>
  <si>
    <t xml:space="preserve"> CARILLON SERIES TRUST Carillon ClariVest International Stock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1. Carillon ClariVest Capital Appreciation Fund, Carillon ClariVest International Stock Fund, Carillon Eagle Growth &amp; Income Fund, Carillon Eagle Mid Cap Growth Fund, Carillon Eagle Small Cap Growth Fund, Carillon Scout International Fund, Carillon Scout Mid Cap Fund and Carillon Scout Small Cap Fund (each, an “Equity Fund”). Effective immediately, the paragraph that begins with “Stock market risk” in the “Principal Risks” section of each Equity Fund’s Summary Prospectus is hereby deleted in its entirety and replaced with the following: • Stock market risk is the risk that broad stock market decline or volatility or a decline in particular holdings in response to adverse issuer, political, regulatory, market, economic or other developments, such as natural disasters, public health crises or pandemics (such as COVID-19), governments’ reactions to and public perceptions concerning these developments, and adverse investor sentiment, will adversely impact the fund. * * * * * INVESTORS SHOULD RETAIN THIS SUPPLEMENT WITH THE PROSPECTUS AND SUMMARY PROSPECTUSES FOR FUTURE REFERENCE</t>
  </si>
  <si>
    <t>Carillon Cougar Tactical Allocation Fund</t>
  </si>
  <si>
    <t xml:space="preserve"> CARILLON SERIES TRUST Carillon Cougar Tactical Allocation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2. Carillon Cougar Tactical Allocation Fund (the “Tactical Allocation Fund”). Effective immediately, the paragraph that begins with “Market risk” in the “Principal Risks” section of the Tactical Allocation Fund’s Summary Prospectus is hereby deleted in its entirety and replaced with the following: • Market risk is the risk that broad securities market decline or volatility or a decline in particular holdings in response to adverse issuer, political, regulatory, market, economic or other developments, such as natural disasters, public health crises or pandemics (such as COVID-19), governments’ reactions to and public perceptions concerning these developments, and adverse investor sentiment, will adversely impact the fund. Effective immediately, the paragraph that begins with “Fixed income market risk” in the “Principal Risks” section of the Tactical Allocation Fund’s Summary Prospectus is hereby deleted in its entirety and replaced with the following: • Fixed income market risk is the risk that market conditions or other events that impact fixed income issuers, including adverse issuer, political, regulatory, market, economic or other developments that may cause broad changes in market value, such as natural disasters, public health crises or pandemics (such as COVID-19), governments’ reactions to and public perceptions concerning these developments, and adverse investor sentiment, will have an adverse effect on the underlying funds. Events in the fixed income markets may lead to periods of volatility, unusual liquidity issues and, in some cases, credit downgrades and increased likelihood of default. Such events may cause the value of securities owned by the underlying funds to go up or down, sometimes rapidly or unpredictably, and may lead to increased redemptions, which could cause the underlying funds to experience a loss when selling securities to meet redemption requests by shareholders. * * * * * INVESTORS SHOULD RETAIN THIS SUPPLEMENT WITH THE PROSPECTUS AND SUMMARY PROSPECTUSES FOR FUTURE REFERENCE</t>
  </si>
  <si>
    <t>Carillon Eagle Growth &amp; Income Fund</t>
  </si>
  <si>
    <t xml:space="preserve"> CARILLON SERIES TRUST Carillon Eagle Growth &amp; Income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1. Carillon ClariVest Capital Appreciation Fund, Carillon ClariVest International Stock Fund, Carillon Eagle Growth &amp; Income Fund, Carillon Eagle Mid Cap Growth Fund, Carillon Eagle Small Cap Growth Fund, Carillon Scout International Fund, Carillon Scout Mid Cap Fund and Carillon Scout Small Cap Fund (each, an “Equity Fund”). Effective immediately, the paragraph that begins with “Stock market risk” in the “Principal Risks” section of each Equity Fund’s Summary Prospectus is hereby deleted in its entirety and replaced with the following: • Stock market risk is the risk that broad stock market decline or volatility or a decline in particular holdings in response to adverse issuer, political, regulatory, market, economic or other developments, such as natural disasters, public health crises or pandemics (such as COVID-19), governments’ reactions to and public perceptions concerning these developments, and adverse investor sentiment, will adversely impact the fund. * * * * * INVESTORS SHOULD RETAIN THIS SUPPLEMENT WITH THE PROSPECTUS AND SUMMARY PROSPECTUSES FOR FUTURE REFERENCE</t>
  </si>
  <si>
    <t>Carillon Eagle Mid Cap Growth Fund</t>
  </si>
  <si>
    <t xml:space="preserve"> CARILLON SERIES TRUST Carillon Eagle Mid Cap Growth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1. Carillon ClariVest Capital Appreciation Fund, Carillon ClariVest International Stock Fund, Carillon Eagle Growth &amp; Income Fund, Carillon Eagle Mid Cap Growth Fund, Carillon Eagle Small Cap Growth Fund, Carillon Scout International Fund, Carillon Scout Mid Cap Fund and Carillon Scout Small Cap Fund (each, an “Equity Fund”). Effective immediately, the paragraph that begins with “Stock market risk” in the “Principal Risks” section of each Equity Fund’s Summary Prospectus is hereby deleted in its entirety and replaced with the following: • Stock market risk is the risk that broad stock market decline or volatility or a decline in particular holdings in response to adverse issuer, political, regulatory, market, economic or other developments, such as natural disasters, public health crises or pandemics (such as COVID-19), governments’ reactions to and public perceptions concerning these developments, and adverse investor sentiment, will adversely impact the fund. * * * * * INVESTORS SHOULD RETAIN THIS SUPPLEMENT WITH THE PROSPECTUS AND SUMMARY PROSPECTUSES FOR FUTURE REFERENCE</t>
  </si>
  <si>
    <t>Carillon Eagle Small Cap Growth Fund</t>
  </si>
  <si>
    <t xml:space="preserve"> CARILLON SERIES TRUST Carillon Eagle Small Cap Growth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1. Carillon ClariVest Capital Appreciation Fund, Carillon ClariVest International Stock Fund, Carillon Eagle Growth &amp; Income Fund, Carillon Eagle Mid Cap Growth Fund, Carillon Eagle Small Cap Growth Fund, Carillon Scout International Fund, Carillon Scout Mid Cap Fund and Carillon Scout Small Cap Fund (each, an “Equity Fund”). Effective immediately, the paragraph that begins with “Stock market risk” in the “Principal Risks” section of each Equity Fund’s Summary Prospectus is hereby deleted in its entirety and replaced with the following: • Stock market risk is the risk that broad stock market decline or volatility or a decline in particular holdings in response to adverse issuer, political, regulatory, market, economic or other developments, such as natural disasters, public health crises or pandemics (such as COVID-19), governments’ reactions to and public perceptions concerning these developments, and adverse investor sentiment, will adversely impact the fund. * * * * * INVESTORS SHOULD RETAIN THIS SUPPLEMENT WITH THE PROSPECTUS AND SUMMARY PROSPECTUSES FOR FUTURE REFERENCE</t>
  </si>
  <si>
    <t>Carillon Scout International Fund</t>
  </si>
  <si>
    <t xml:space="preserve"> CARILLON SERIES TRUST Carillon Scout International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1. Carillon ClariVest Capital Appreciation Fund, Carillon ClariVest International Stock Fund, Carillon Eagle Growth &amp; Income Fund, Carillon Eagle Mid Cap Growth Fund, Carillon Eagle Small Cap Growth Fund, Carillon Scout International Fund, Carillon Scout Mid Cap Fund and Carillon Scout Small Cap Fund (each, an “Equity Fund”). Effective immediately, the paragraph that begins with “Stock market risk” in the “Principal Risks” section of each Equity Fund’s Summary Prospectus is hereby deleted in its entirety and replaced with the following: • Stock market risk is the risk that broad stock market decline or volatility or a decline in particular holdings in response to adverse issuer, political, regulatory, market, economic or other developments, such as natural disasters, public health crises or pandemics (such as COVID-19), governments’ reactions to and public perceptions concerning these developments, and adverse investor sentiment, will adversely impact the fund. * * * * * INVESTORS SHOULD RETAIN THIS SUPPLEMENT WITH THE PROSPECTUS AND SUMMARY PROSPECTUSES FOR FUTURE REFERENCE</t>
  </si>
  <si>
    <t>Carillon Scout Mid Cap Fund</t>
  </si>
  <si>
    <t xml:space="preserve"> CARILLON SERIES TRUST Carillon Scout Mid Cap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1. Carillon ClariVest Capital Appreciation Fund, Carillon ClariVest International Stock Fund, Carillon Eagle Growth &amp; Income Fund, Carillon Eagle Mid Cap Growth Fund, Carillon Eagle Small Cap Growth Fund, Carillon Scout International Fund, Carillon Scout Mid Cap Fund and Carillon Scout Small Cap Fund (each, an “Equity Fund”). Effective immediately, the paragraph that begins with “Stock market risk” in the “Principal Risks” section of each Equity Fund’s Summary Prospectus is hereby deleted in its entirety and replaced with the following: • Stock market risk is the risk that broad stock market decline or volatility or a decline in particular holdings in response to adverse issuer, political, regulatory, market, economic or other developments, such as natural disasters, public health crises or pandemics (such as COVID-19), governments’ reactions to and public perceptions concerning these developments, and adverse investor sentiment, will adversely impact the fund. * * * * * INVESTORS SHOULD RETAIN THIS SUPPLEMENT WITH THE PROSPECTUS AND SUMMARY PROSPECTUSES FOR FUTURE REFERENCE</t>
  </si>
  <si>
    <t>Carillon Scout Small Cap Fund</t>
  </si>
  <si>
    <t xml:space="preserve"> CARILLON SERIES TRUST Carillon Scout Small Cap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1. Carillon ClariVest Capital Appreciation Fund, Carillon ClariVest International Stock Fund, Carillon Eagle Growth &amp; Income Fund, Carillon Eagle Mid Cap Growth Fund, Carillon Eagle Small Cap Growth Fund, Carillon Scout International Fund, Carillon Scout Mid Cap Fund and Carillon Scout Small Cap Fund (each, an “Equity Fund”). Effective immediately, the paragraph that begins with “Stock market risk” in the “Principal Risks” section of each Equity Fund’s Summary Prospectus is hereby deleted in its entirety and replaced with the following: • Stock market risk is the risk that broad stock market decline or volatility or a decline in particular holdings in response to adverse issuer, political, regulatory, market, economic or other developments, such as natural disasters, public health crises or pandemics (such as COVID-19), governments’ reactions to and public perceptions concerning these developments, and adverse investor sentiment, will adversely impact the fund. * * * * * INVESTORS SHOULD RETAIN THIS SUPPLEMENT WITH THE PROSPECTUS AND SUMMARY PROSPECTUSES FOR FUTURE REFERENCE</t>
  </si>
  <si>
    <t>Carillon Reams Core Bond Fund</t>
  </si>
  <si>
    <t xml:space="preserve"> CARILLON SERIES TRUST Carillon Reams Core Bond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3. Carillon Reams Core Bond Fund, Carillon Reams Core Plus Bond Fund, Carillon Reams Unconstrained Fund (each, a “Fixed Income Fund”). Effective immediately, the paragraph that begins with “Fixed income market risk” in the “Principal Risks” section of each Fixed Income Fund’s Summary Prospectus is hereby deleted in its entirety and replaced with the following: • Fixed income market risk is the risk that market conditions or other events that impact fixed income issuers, including adverse issuer, political, regulatory, market, economic or other developments that may cause broad changes in market value, such as natural disasters, public health crises or pandemics (such as COVID-19), governments’ reactions to and public perceptions concerning these developments, and adverse investor sentiment, will have an adverse effect on the fund.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 * * * * INVESTORS SHOULD RETAIN THIS SUPPLEMENT WITH THE PROSPECTUS AND SUMMARY PROSPECTUSES FOR FUTURE REFERENCE</t>
  </si>
  <si>
    <t>Carillon Reams Core Plus Bond Fund</t>
  </si>
  <si>
    <t xml:space="preserve"> CARILLON SERIES TRUST Carillon Reams Core Plus Bond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3. Carillon Reams Core Bond Fund, Carillon Reams Core Plus Bond Fund, Carillon Reams Unconstrained Fund (each, a “Fixed Income Fund”). Effective immediately, the paragraph that begins with “Fixed income market risk” in the “Principal Risks” section of each Fixed Income Fund’s Summary Prospectus is hereby deleted in its entirety and replaced with the following: • Fixed income market risk is the risk that market conditions or other events that impact fixed income issuers, including adverse issuer, political, regulatory, market, economic or other developments that may cause broad changes in market value, such as natural disasters, public health crises or pandemics (such as COVID-19), governments’ reactions to and public perceptions concerning these developments, and adverse investor sentiment, will have an adverse effect on the fund.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 * * * * INVESTORS SHOULD RETAIN THIS SUPPLEMENT WITH THE PROSPECTUS AND SUMMARY PROSPECTUSES FOR FUTURE REFERENCE</t>
  </si>
  <si>
    <t>Carillon Reams Unconstrained Bond Fund</t>
  </si>
  <si>
    <t xml:space="preserve"> CARILLON SERIES TRUST Carillon Reams Unconstrained Bond Fund SUPPLEMENT DATED MARCH 20, 2020 TO THE PROSPECTUS AND SUMMARY PROSPECTUSES DATED MARCH 1, 2020 In light of recent market events we wanted to confirm our commitment to providing uninterrupted delivery of our investment products and services to clients around the world while at the same time safeguarding the health and safety of our associates. As a global enterprise, we prepare for events that have the potential to disrupt business, such as the current coronavirus outbreak. In addition, we are communicating with our key service providers and remain confident that they have sufficient business continuity plans to continue to provide our Funds with the level of service we expect. 3. Carillon Reams Core Bond Fund, Carillon Reams Core Plus Bond Fund, Carillon Reams Unconstrained Fund (each, a “Fixed Income Fund”). Effective immediately, the paragraph that begins with “Fixed income market risk” in the “Principal Risks” section of each Fixed Income Fund’s Summary Prospectus is hereby deleted in its entirety and replaced with the following: • Fixed income market risk is the risk that market conditions or other events that impact fixed income issuers, including adverse issuer, political, regulatory, market, economic or other developments that may cause broad changes in market value, such as natural disasters, public health crises or pandemics (such as COVID-19), governments’ reactions to and public perceptions concerning these developments, and adverse investor sentiment, will have an adverse effect on the fund.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 * * * * INVESTORS SHOULD RETAIN THIS SUPPLEMENT WITH THE PROSPECTUS AND SUMMARY PROSPECTUSES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5</v>
      </c>
    </row>
    <row r="3" spans="1:3">
      <c r="A3" s="3" t="s">
        <v>25</v>
      </c>
      <c r="B3" s="4" t="s">
        <v>26</v>
      </c>
    </row>
    <row r="4" spans="1:3">
      <c r="A4" s="4" t="s">
        <v>27</v>
      </c>
      <c r="B4" s="4" t="s">
        <v>28</v>
      </c>
      <c r="C4" s="4" t="s">
        <v>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7</v>
      </c>
    </row>
    <row r="3" spans="1:3">
      <c r="A3" s="3" t="s">
        <v>25</v>
      </c>
      <c r="B3" s="4" t="s">
        <v>26</v>
      </c>
    </row>
    <row r="4" spans="1:3">
      <c r="A4" s="4" t="s">
        <v>27</v>
      </c>
      <c r="B4" s="4" t="s">
        <v>28</v>
      </c>
      <c r="C4" s="4" t="s">
        <v>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4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9</v>
      </c>
    </row>
    <row r="3" spans="1:3">
      <c r="A3" s="3" t="s">
        <v>25</v>
      </c>
      <c r="B3" s="4" t="s">
        <v>26</v>
      </c>
    </row>
    <row r="4" spans="1:3">
      <c r="A4" s="4" t="s">
        <v>27</v>
      </c>
      <c r="B4" s="4" t="s">
        <v>28</v>
      </c>
      <c r="C4" s="4" t="s">
        <v>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41</v>
      </c>
    </row>
    <row r="3" spans="1:3">
      <c r="A3" s="3" t="s">
        <v>25</v>
      </c>
      <c r="B3" s="4" t="s">
        <v>26</v>
      </c>
    </row>
    <row r="4" spans="1:3">
      <c r="A4" s="4" t="s">
        <v>27</v>
      </c>
      <c r="B4" s="4" t="s">
        <v>28</v>
      </c>
      <c r="C4" s="4" t="s">
        <v>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43</v>
      </c>
    </row>
    <row r="3" spans="1:3">
      <c r="A3" s="3" t="s">
        <v>25</v>
      </c>
      <c r="B3" s="4" t="s">
        <v>26</v>
      </c>
    </row>
    <row r="4" spans="1:3">
      <c r="A4" s="4" t="s">
        <v>27</v>
      </c>
      <c r="B4" s="4" t="s">
        <v>28</v>
      </c>
      <c r="C4" s="4" t="s">
        <v>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45</v>
      </c>
    </row>
    <row r="3" spans="1:3">
      <c r="A3" s="3" t="s">
        <v>25</v>
      </c>
      <c r="B3" s="4" t="s">
        <v>26</v>
      </c>
    </row>
    <row r="4" spans="1:3">
      <c r="A4" s="4" t="s">
        <v>27</v>
      </c>
      <c r="B4" s="4" t="s">
        <v>28</v>
      </c>
      <c r="C4" s="4" t="s">
        <v>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47</v>
      </c>
    </row>
    <row r="3" spans="1:3">
      <c r="A3" s="3" t="s">
        <v>25</v>
      </c>
      <c r="B3" s="4" t="s">
        <v>26</v>
      </c>
    </row>
    <row r="4" spans="1:3">
      <c r="A4" s="4" t="s">
        <v>27</v>
      </c>
      <c r="B4" s="4" t="s">
        <v>28</v>
      </c>
      <c r="C4" s="4" t="s">
        <v>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2</v>
      </c>
      <c r="B1" s="1" t="s">
        <v>23</v>
      </c>
      <c r="C1" s="2" t="s">
        <v>24</v>
      </c>
    </row>
    <row r="2" spans="1:3">
      <c r="A2" s="4" t="s">
        <v>49</v>
      </c>
    </row>
    <row r="3" spans="1:3">
      <c r="A3" s="3" t="s">
        <v>25</v>
      </c>
      <c r="B3" s="4" t="s">
        <v>26</v>
      </c>
    </row>
    <row r="4" spans="1:3">
      <c r="A4" s="4" t="s">
        <v>27</v>
      </c>
      <c r="B4" s="4" t="s">
        <v>28</v>
      </c>
      <c r="C4" s="4" t="s">
        <v>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8</v>
      </c>
      <c r="B3" s="4" t="s">
        <v>51</v>
      </c>
      <c r="C3"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2</v>
      </c>
      <c r="B1" s="1" t="s">
        <v>23</v>
      </c>
      <c r="C1" s="2" t="s">
        <v>24</v>
      </c>
    </row>
    <row r="2" spans="1:3">
      <c r="A2" s="4" t="s">
        <v>29</v>
      </c>
    </row>
    <row r="3" spans="1:3">
      <c r="A3" s="3" t="s">
        <v>25</v>
      </c>
      <c r="B3" s="4" t="s">
        <v>26</v>
      </c>
    </row>
    <row r="4" spans="1:3">
      <c r="A4" s="4" t="s">
        <v>27</v>
      </c>
      <c r="B4" s="4" t="s">
        <v>28</v>
      </c>
      <c r="C4" s="4" t="s">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2</v>
      </c>
      <c r="B1" s="1" t="s">
        <v>23</v>
      </c>
      <c r="C1" s="2" t="s">
        <v>24</v>
      </c>
    </row>
    <row r="2" spans="1:3">
      <c r="A2" s="4" t="s">
        <v>31</v>
      </c>
    </row>
    <row r="3" spans="1:3">
      <c r="A3" s="3" t="s">
        <v>25</v>
      </c>
      <c r="B3" s="4" t="s">
        <v>26</v>
      </c>
    </row>
    <row r="4" spans="1:3">
      <c r="A4" s="4" t="s">
        <v>27</v>
      </c>
      <c r="B4" s="4" t="s">
        <v>28</v>
      </c>
      <c r="C4" s="4" t="s">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3</v>
      </c>
    </row>
    <row r="3" spans="1:3">
      <c r="A3" s="3" t="s">
        <v>25</v>
      </c>
      <c r="B3" s="4" t="s">
        <v>26</v>
      </c>
    </row>
    <row r="4" spans="1:3">
      <c r="A4" s="4" t="s">
        <v>27</v>
      </c>
      <c r="B4" s="4" t="s">
        <v>28</v>
      </c>
      <c r="C4"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7:19:06Z</dcterms:created>
  <dcterms:modified xmlns:dcterms="http://purl.org/dc/terms/" xmlns:xsi="http://www.w3.org/2001/XMLSchema-instance" xsi:type="dcterms:W3CDTF">2020-04-17T17:19:06Z</dcterms:modified>
</cp:coreProperties>
</file>